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SERIES PORTFOLIOS TRUST</t>
        </is>
      </c>
    </row>
    <row r="6">
      <c r="A6" s="4" t="inlineStr">
        <is>
          <t>Entity Central Index Key</t>
        </is>
      </c>
      <c r="B6" s="4" t="inlineStr">
        <is>
          <t>dei_EntityCentralIndexKey</t>
        </is>
      </c>
      <c r="C6" s="4" t="inlineStr">
        <is>
          <t>000165014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29,
		2021</t>
        </is>
      </c>
    </row>
    <row r="9">
      <c r="A9" s="4" t="inlineStr">
        <is>
          <t>Document Effective Date</t>
        </is>
      </c>
      <c r="B9" s="4" t="inlineStr">
        <is>
          <t>dei_DocumentEffectiveDate</t>
        </is>
      </c>
      <c r="C9" s="4" t="inlineStr">
        <is>
          <t>Apr. 30,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Kayne Anderson Renewable Infrastructure Fund</t>
        </is>
      </c>
    </row>
    <row r="3">
      <c r="A3" s="4" t="inlineStr">
        <is>
          <t>Kayne Anderson Renewable Infrastructure Fund</t>
        </is>
      </c>
    </row>
    <row r="4">
      <c r="A4" s="4" t="inlineStr">
        <is>
          <t>Investment Objective</t>
        </is>
      </c>
    </row>
    <row r="5">
      <c r="A5" s="4" t="inlineStr">
        <is>
          <t>The Kayne Anderson Renewable Infrastructure Fund (the “Fund”) seeks total return through a combination of current income and capital appreciation.</t>
        </is>
      </c>
    </row>
    <row r="6">
      <c r="A6" s="4" t="inlineStr">
        <is>
          <t>Fees and Expenses of the Fund</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Retail Class Class I Management Fees 1.00% 1.00% Distribution and Service (Rule 12b-1) Fees 0.25% 0.00% Other Expenses (1) 1.02% 1.02% Total Annual Fund Operating Expenses 2.27% 2.02% Fee Waiver and/or Expense Reimbursement (2) (0.71)% (0.71)% Total Annual Fund Operating Expenses After Fee Waiver and/or Expense Reimbursement (1) 1.56% 1.31%</t>
        </is>
      </c>
    </row>
    <row r="10">
      <c r="A10" s="4" t="inlineStr">
        <is>
          <t>Example</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 through July 23, 2022).</t>
        </is>
      </c>
    </row>
    <row r="12">
      <c r="A12" s="4" t="inlineStr">
        <is>
          <t>Although your actual costs may be higher or lower, based on these assumptions, your costs would be:</t>
        </is>
      </c>
    </row>
    <row r="13">
      <c r="A13" s="4" t="inlineStr">
        <is>
          <t>One Year Three Years Five Years Ten Years Retail Class $159 $641 $1,150 $2,550 Class I $133 $565 $1,022 $2,291</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period ended December 31, 2020, the Fund’s portfolio turnover rate was 11% of the average value of its portfolio.</t>
        </is>
      </c>
    </row>
    <row r="16">
      <c r="A16" s="4" t="inlineStr">
        <is>
          <t>Principal Investment Strategies</t>
        </is>
      </c>
    </row>
    <row r="17">
      <c r="A17" s="4" t="inlineStr">
        <is>
          <t xml:space="preserve">The Fund, under normal market conditions, invests at least 80% of its net assets (plus any borrowings for investment purposes) in a portfolio of renewable infrastructure companies that are involved in business activities related to renewable energy production, storage and transmission. These companies include companies that own or operate assets used in the development, generation, production, transmission, storage and sale of alternative and renewable energy such as solar power, wind power, biofuels, hydropower, or geothermal power (“Renewable Infrastructure Companies”). Renewable Infrastructure Companies may also be engaged in businesses related to energy conservation, water infrastructure, conventional power generation and the sale, distribution, transmission and marketing of electricity. The Adviser selects investments from the universe of companies engaged in owning, operating and developing renewable infrastructure assets around the world. In general, companies that meet the Adviser’s criteria for inclusion either (i) derive the majority of their revenues, as determined by the Adviser, from renewable infrastructure assets or (ii) are investing the majority of their growth capital into renewable infrastructure assets with the intention of renewable infrastructure becoming a significant part of their business. Within the investment universe, security selection is based on fundamental analysis of the company, internal valuation methods, and the projected rate of return from the investment given the level of risk. The Adviser may sell a security when it no longer meets the criteria for inclusion in the Fund’s investment universe, when the security has met or exceeded its projected rate of return or when a more attractive investment becomes available. The Fund’s investments in Renewable Infrastructure Companies will typically be in the form of common stocks, but may also include preferred stocks. The Fund may also invest in shares of companies through “new issues” or initial public offerings (“IPOs”). The Fund may use various hedging and other risk management strategies to seek to manage market risks or foreign currency risks. Such hedging strategies would be utilized to seek to protect against possible adverse changes in the market value of securities held in the Fund’s portfolio or foreign currency exchange rates, or to otherwise protect the value of its portfolio. The Fund may execute its hedging and risk management strategy by engaging in a variety of transactions, including swaps or futures contracts on indexes or foreign currencies. The Fund invests in domestic and foreign securities of Renewable Infrastructure Companies, primarily in securities of companies domiciled in developed market countries, but the Fund may also invest in securities of issuers located in emerging market countries. The Adviser considers emerging market to be countries outside of the Organisation for Economic Co-operation and Development (“OECD”) member group. The Fund’s investments in foreign securities include American Depositary Receipts (“ADRs”), Global Depositary Receipts (“GDRs”), International Depositary Receipts (“IDRs”), U.S. dollar-denominated foreign securities, and securities and instruments denominated in non-U.S. currencies. </t>
        </is>
      </c>
    </row>
    <row r="18">
      <c r="A18" s="4" t="inlineStr">
        <is>
          <t>Principal Risks</t>
        </is>
      </c>
    </row>
    <row r="19">
      <c r="A19" s="4" t="inlineStr">
        <is>
          <t>As with any mutual fund, there are risks to investing. An investment in the Fund is not a deposit of a bank and is not insured or guaranteed by the Federal Deposit Insurance Corporation or any other governmental agency. Remember, in addition to possibly not achieving your investment goals, you could lose all or a portion of your investment in the Fund over short or even long periods of time . The principal risks of investing in the Fund are summarized below. New Fund Risk. As of the date of this Prospectus, the Fund has a limited operating history and may not attract sufficient assets to achieve or maximize investment and operational efficiencies. New Adviser Risk . The Adviser has not previously served as an adviser to a mutual fund. As a result, there is no long-term track record against which an investor may judge the Adviser and it is possible the Adviser may not achieve the Fund’s intended investment objective. Non-Diversified Fund Risk . The Fund is a non-diversified, investment company under the Investment Company Act of 1940, as amended (the “1940 Act”). Because the Fund is non-diversified, it will invest a greater percentage of its assets in the securities of a limited number of issuers. As a result, a decline in the value of an investment in a single issuer could cause the Fund’s overall value to decline to a greater degree than if the Fund held a more diversified portfolio. Renewable Infrastructure Company Risk. Because the Fund invests in Renewable Infrastructure Companies, the value of Fund shares may be affected by events that adversely affect companies in that industry. These can include contract counterparty defaults, adverse political and regulatory changes, poor weather conditions for renewable power generation, falling power prices, losses on financial hedges, technological obsolescence, competition and general economic conditions. Market Risk . The values of, and/or the income generated by, securities held by a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Political, geopolitical, natural and other events, including war, terrorism, trade disputes, government shutdowns, market closures, natural and environmental disasters, epidemics, pandemics and other public health crises and related events have led, and in the future may lead, to economic uncertainty, decreased economic activity, increased market volatility and other disruptive effects on U.S. and global economies and markets. Such events may have significant adverse direct or indirect effects on a Fund and its investments. In addition, economies and financial markets throughout the world are becoming increasingly interconnected, which increases the likelihood that events or conditions in one country or region will adversely impact markets or issuers in other countries or regions. Market Turbulence Resulting from COVID-19 . An outbreak of an infectious respiratory illness caused by a novel coronavirus known as COVID-19 has negatively affected the worldwide economy, as well as the economies of individual countries, the financial health of individual companies and the market in general in significant and unforeseen ways. Financial markets have experienced extreme volatility and severe losses, and trading in many instruments has been disrupted. Liquidity for many instruments has been greatly reduced for periods of time. Some interest rates are very low and in some cases yields are negative. Some sectors of the economy and individual issuers have experienced particularly large losses. The future impact of COVID-19 is currently unknown, and it may exacerbate other risks that apply to the Fund. Any such impact could adversely affect the Fund’s performance, the performance of the securities in which the Fund invests and may lead to losses on investments in the Fund. Regulatory Risk. Changes in the laws or regulations of the United States or other countries, including any changes to applicable tax laws and regulations, could impair the ability of the Fund to achieve its investment objective and could increase the operating expenses of the Fund. Distribution Policy Risk. The Fund may, at the discretion of management, target a specific level of quarterly distributions (including any return of capital) from time to time. Shareholders receiving periodic payments from the Fund may be under the impression that they are receiving net profits. However, all or a portion of a distribution may consist of a return of capital. Shareholders should not assume that the source of a distribution from the Fund is net profit. Shareholders should note that return of capital will reduce the tax basis of their shares and potentially increase the taxable gain, if any, upon disposition of their shares. Equity Securities Risk. The prices of equity securities will fluctuate and can decline and reduce the value of a portfolio investing in equities. The value of equity securities purchased by the Fund could decline if the financial condition of the companies the Fund invests in decline or if overall market and economic conditions deteriorate. Preferred Stock Risk . Preferred stocks may be more volatile than fixed-income securities and are more correlated with the issuer’s underlying common stock than fixed-income securities. Additionally, the dividend on a preferred stock may be changed or omitted by the issuer. Preferred stock market values may change based on changes in interest rates. Foreign Investments and Emerging Markets Risk . Securities of non-U.S. issuers, including those located in foreign countries, may involve special risks caused by foreign political, social and economic factors, including exposure to currency fluctuations, less liquidity, less developed and less efficient trading markets, political instability and less developed legal and auditing standards. These risks are heightened for investments in issuers organized or operating in developing countries. Depositary Receipts Risk . ADRs, GDRs, and IDRs are certificates evidencing ownership of shares of a foreign issuer and are alternatives to directly purchasing the underlying foreign securities in their national markets and currencies. However, they continue to be subject to many of the risks associated with investing directly in foreign securities. These risks include the social, political and economic risks of the underlying issuer’s country, as well as in the case of depositary receipts traded on non-U.S. markets, exchange risk. Issuers of unsponsored ADRs are not contractually obligated to disclose material information in the U.S., so there may not be a correlation between such information and the market value of the unsponsored ADR. Initial Public Offering Risk . Securities offered in IPOs may be limited in the number of shares available for trading, making them less liquid and more difficult to buy or sell at favorable prices. The market for those securities may be unseasoned. The issuer may have a limited operating history. These factors may contribute to price volatility. Rule 144A Securities Risk. The market for Rule 144A securities typically is less active than the market for publicly-traded securities. Rule 144A securities carry the risk that the liquidity of these securities may become impaired, making it more difficult for the Fund to sell these securities. Management Risk. The Fund is subject to the risk of poor stock selection. In other words, the individual stocks in the Fund may not perform as well as expected, and/or the Fund’s portfolio management practices may not work to achieve their desired result. Cybersecurity Risk .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et asset value (“NAV”), impediments to trading, the inability of shareholders to transact business, violations of applicable privacy and other laws, regulatory fines, penalties, reputational damage, reimbursement or other compensation costs, or additional compliance costs. Interest Rate Risk . General interest rate fluctuations and changes in credit spreads on floating rate loans may have a substantial negative impact on the Fund’s investments and investment opportunities and, accordingly, may have a material adverse effect on the Fund’s rate of return on invested capital and our net asset value. Foreign Currency Hedging Risk . The Adviser may hedge against currency risk resulting from investing in securities outside of the U.S. valued in non-U.S. currencies. If the Adviser’s forecast of exchange rate movements is incorrect, the Fund may realize losses on their foreign currency transactions. In addition, the Fund’s hedging transactions may prevent the Funds from realizing the benefits of a favorable change in the value of foreign currencies.</t>
        </is>
      </c>
    </row>
    <row r="20">
      <c r="A20" s="4" t="inlineStr">
        <is>
          <t>Performance</t>
        </is>
      </c>
    </row>
    <row r="21">
      <c r="A21" s="4" t="inlineStr">
        <is>
          <t>When the Fund has been in operation for a full calendar year, performance information will be shown here. Updated performance information is available on the Fund’s website at www.kaynefunds.com or by calling the Fund toll-free at 1-844-95-KAYNE (1-844-955-2963).</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66"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Kayne Anderson Renewable Infrastructure Fund</t>
        </is>
      </c>
    </row>
    <row r="3">
      <c r="A3" s="3" t="inlineStr">
        <is>
          <t>Prospectus [Line Items]</t>
        </is>
      </c>
      <c r="B3" s="4" t="inlineStr">
        <is>
          <t>rr_ProspectusLineItems</t>
        </is>
      </c>
    </row>
    <row r="4">
      <c r="A4" s="4" t="inlineStr">
        <is>
          <t>Risk/Return [Heading]</t>
        </is>
      </c>
      <c r="B4" s="4" t="inlineStr">
        <is>
          <t>rr_RiskReturnHeading</t>
        </is>
      </c>
      <c r="C4" s="4" t="inlineStr">
        <is>
          <t>Kayne Anderson Renewable Infrastructure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Kayne Anderson Renewable Infrastructure Fund (the “Fund”) seeks total return through a combination of current income and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July 23, 2022</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period ended December 31, 2020, the Fund’s portfolio turnover rate was 11% of the average value of its portfolio.</t>
        </is>
      </c>
    </row>
    <row r="13">
      <c r="A13" s="4" t="inlineStr">
        <is>
          <t>Portfolio Turnover, Rate</t>
        </is>
      </c>
      <c r="B13" s="4" t="inlineStr">
        <is>
          <t>rr_PortfolioTurnoverRate</t>
        </is>
      </c>
      <c r="C13" s="4" t="inlineStr">
        <is>
          <t>11.00%</t>
        </is>
      </c>
    </row>
    <row r="14">
      <c r="A14" s="4" t="inlineStr">
        <is>
          <t>Expense Exchange Traded Fund Commissions [Text]</t>
        </is>
      </c>
      <c r="B14" s="4" t="inlineStr">
        <is>
          <t>rr_ExpenseExchangeTradedFundCommissions</t>
        </is>
      </c>
      <c r="C14" s="4" t="inlineStr">
        <is>
          <t>You may pay other fees, such as brokerage commissions and other fees to financial intermediaries, which are not reflected in the table and example below.</t>
        </is>
      </c>
    </row>
    <row r="15">
      <c r="A15" s="4" t="inlineStr">
        <is>
          <t>Expenses Not Correlated to Ratio Due to Acquired Fund Fees [Text]</t>
        </is>
      </c>
      <c r="B15" s="4" t="inlineStr">
        <is>
          <t>rr_ExpensesNotCorrelatedToRatioDueToAcquiredFundFees</t>
        </is>
      </c>
      <c r="C15" s="4" t="inlineStr">
        <is>
          <t>“Other Expenses” includes Acquired Fund Fees and Expenses that did not exceed 0.01% of the Fund’s average net assets. 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 through July 23, 2022).</t>
        </is>
      </c>
    </row>
    <row r="18">
      <c r="A18" s="4" t="inlineStr">
        <is>
          <t>Expense Example by, Year, Caption [Text]</t>
        </is>
      </c>
      <c r="B18" s="4" t="inlineStr">
        <is>
          <t>rr_ExpenseExampleByYearCaption</t>
        </is>
      </c>
      <c r="C18" s="4" t="inlineStr">
        <is>
          <t>Although your actual costs may be higher or lower, based on these assumptions, your costs would be:</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 xml:space="preserve">The Fund, under normal market conditions, invests at least 80% of its net assets (plus any borrowings for investment purposes) in a portfolio of renewable infrastructure companies that are involved in business activities related to renewable energy production, storage and transmission. These companies include companies that own or operate assets used in the development, generation, production, transmission, storage and sale of alternative and renewable energy such as solar power, wind power, biofuels, hydropower, or geothermal power (“Renewable Infrastructure Companies”). Renewable Infrastructure Companies may also be engaged in businesses related to energy conservation, water infrastructure, conventional power generation and the sale, distribution, transmission and marketing of electricity. The Adviser selects investments from the universe of companies engaged in owning, operating and developing renewable infrastructure assets around the world. In general, companies that meet the Adviser’s criteria for inclusion either (i) derive the majority of their revenues, as determined by the Adviser, from renewable infrastructure assets or (ii) are investing the majority of their growth capital into renewable infrastructure assets with the intention of renewable infrastructure becoming a significant part of their business. Within the investment universe, security selection is based on fundamental analysis of the company, internal valuation methods, and the projected rate of return from the investment given the level of risk. The Adviser may sell a security when it no longer meets the criteria for inclusion in the Fund’s investment universe, when the security has met or exceeded its projected rate of return or when a more attractive investment becomes available. The Fund’s investments in Renewable Infrastructure Companies will typically be in the form of common stocks, but may also include preferred stocks. The Fund may also invest in shares of companies through “new issues” or initial public offerings (“IPOs”). The Fund may use various hedging and other risk management strategies to seek to manage market risks or foreign currency risks. Such hedging strategies would be utilized to seek to protect against possible adverse changes in the market value of securities held in the Fund’s portfolio or foreign currency exchange rates, or to otherwise protect the value of its portfolio. The Fund may execute its hedging and risk management strategy by engaging in a variety of transactions, including swaps or futures contracts on indexes or foreign currencies. The Fund invests in domestic and foreign securities of Renewable Infrastructure Companies, primarily in securities of companies domiciled in developed market countries, but the Fund may also invest in securities of issuers located in emerging market countries. The Adviser considers emerging market to be countries outside of the Organisation for Economic Co-operation and Development (“OECD”) member group. The Fund’s investments in foreign securities include American Depositary Receipts (“ADRs”), Global Depositary Receipts (“GDRs”), International Depositary Receipts (“IDRs”), U.S. dollar-denominated foreign securities, and securities and instruments denominated in non-U.S. currencies. </t>
        </is>
      </c>
    </row>
    <row r="21">
      <c r="A21" s="4" t="inlineStr">
        <is>
          <t>Strategy Portfolio Concentration [Text]</t>
        </is>
      </c>
      <c r="B21" s="4" t="inlineStr">
        <is>
          <t>rr_StrategyPortfolioConcentration</t>
        </is>
      </c>
      <c r="C21" s="4" t="inlineStr">
        <is>
          <t>The Fund, under normal market conditions, invests at least 80% of its net assets (plus any borrowings for investment purposes) in a portfolio of renewable infrastructure companies that are involved in business activities related to renewable energy production, storage and transmission.</t>
        </is>
      </c>
    </row>
    <row r="22">
      <c r="A22" s="4" t="inlineStr">
        <is>
          <t>Risk [Heading]</t>
        </is>
      </c>
      <c r="B22" s="4" t="inlineStr">
        <is>
          <t>rr_RiskHeading</t>
        </is>
      </c>
      <c r="C22" s="4" t="inlineStr">
        <is>
          <t>Principal Risks</t>
        </is>
      </c>
    </row>
    <row r="23">
      <c r="A23" s="4" t="inlineStr">
        <is>
          <t>Risk Narrative [Text Block]</t>
        </is>
      </c>
      <c r="B23" s="4" t="inlineStr">
        <is>
          <t>rr_RiskNarrativeTextBlock</t>
        </is>
      </c>
      <c r="C23" s="4" t="inlineStr">
        <is>
          <t>As with any mutual fund, there are risks to investing. An investment in the Fund is not a deposit of a bank and is not insured or guaranteed by the Federal Deposit Insurance Corporation or any other governmental agency. Remember, in addition to possibly not achieving your investment goals, you could lose all or a portion of your investment in the Fund over short or even long periods of time . The principal risks of investing in the Fund are summarized below. New Fund Risk. As of the date of this Prospectus, the Fund has a limited operating history and may not attract sufficient assets to achieve or maximize investment and operational efficiencies. New Adviser Risk . The Adviser has not previously served as an adviser to a mutual fund. As a result, there is no long-term track record against which an investor may judge the Adviser and it is possible the Adviser may not achieve the Fund’s intended investment objective. Non-Diversified Fund Risk . The Fund is a non-diversified, investment company under the Investment Company Act of 1940, as amended (the “1940 Act”). Because the Fund is non-diversified, it will invest a greater percentage of its assets in the securities of a limited number of issuers. As a result, a decline in the value of an investment in a single issuer could cause the Fund’s overall value to decline to a greater degree than if the Fund held a more diversified portfolio. Renewable Infrastructure Company Risk. Because the Fund invests in Renewable Infrastructure Companies, the value of Fund shares may be affected by events that adversely affect companies in that industry. These can include contract counterparty defaults, adverse political and regulatory changes, poor weather conditions for renewable power generation, falling power prices, losses on financial hedges, technological obsolescence, competition and general economic conditions. Market Risk . The values of, and/or the income generated by, securities held by a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Political, geopolitical, natural and other events, including war, terrorism, trade disputes, government shutdowns, market closures, natural and environmental disasters, epidemics, pandemics and other public health crises and related events have led, and in the future may lead, to economic uncertainty, decreased economic activity, increased market volatility and other disruptive effects on U.S. and global economies and markets. Such events may have significant adverse direct or indirect effects on a Fund and its investments. In addition, economies and financial markets throughout the world are becoming increasingly interconnected, which increases the likelihood that events or conditions in one country or region will adversely impact markets or issuers in other countries or regions. Market Turbulence Resulting from COVID-19 . An outbreak of an infectious respiratory illness caused by a novel coronavirus known as COVID-19 has negatively affected the worldwide economy, as well as the economies of individual countries, the financial health of individual companies and the market in general in significant and unforeseen ways. Financial markets have experienced extreme volatility and severe losses, and trading in many instruments has been disrupted. Liquidity for many instruments has been greatly reduced for periods of time. Some interest rates are very low and in some cases yields are negative. Some sectors of the economy and individual issuers have experienced particularly large losses. The future impact of COVID-19 is currently unknown, and it may exacerbate other risks that apply to the Fund. Any such impact could adversely affect the Fund’s performance, the performance of the securities in which the Fund invests and may lead to losses on investments in the Fund. Regulatory Risk. Changes in the laws or regulations of the United States or other countries, including any changes to applicable tax laws and regulations, could impair the ability of the Fund to achieve its investment objective and could increase the operating expenses of the Fund. Distribution Policy Risk. The Fund may, at the discretion of management, target a specific level of quarterly distributions (including any return of capital) from time to time. Shareholders receiving periodic payments from the Fund may be under the impression that they are receiving net profits. However, all or a portion of a distribution may consist of a return of capital. Shareholders should not assume that the source of a distribution from the Fund is net profit. Shareholders should note that return of capital will reduce the tax basis of their shares and potentially increase the taxable gain, if any, upon disposition of their shares. Equity Securities Risk. The prices of equity securities will fluctuate and can decline and reduce the value of a portfolio investing in equities. The value of equity securities purchased by the Fund could decline if the financial condition of the companies the Fund invests in decline or if overall market and economic conditions deteriorate. Preferred Stock Risk . Preferred stocks may be more volatile than fixed-income securities and are more correlated with the issuer’s underlying common stock than fixed-income securities. Additionally, the dividend on a preferred stock may be changed or omitted by the issuer. Preferred stock market values may change based on changes in interest rates. Foreign Investments and Emerging Markets Risk . Securities of non-U.S. issuers, including those located in foreign countries, may involve special risks caused by foreign political, social and economic factors, including exposure to currency fluctuations, less liquidity, less developed and less efficient trading markets, political instability and less developed legal and auditing standards. These risks are heightened for investments in issuers organized or operating in developing countries. Depositary Receipts Risk . ADRs, GDRs, and IDRs are certificates evidencing ownership of shares of a foreign issuer and are alternatives to directly purchasing the underlying foreign securities in their national markets and currencies. However, they continue to be subject to many of the risks associated with investing directly in foreign securities. These risks include the social, political and economic risks of the underlying issuer’s country, as well as in the case of depositary receipts traded on non-U.S. markets, exchange risk. Issuers of unsponsored ADRs are not contractually obligated to disclose material information in the U.S., so there may not be a correlation between such information and the market value of the unsponsored ADR. Initial Public Offering Risk . Securities offered in IPOs may be limited in the number of shares available for trading, making them less liquid and more difficult to buy or sell at favorable prices. The market for those securities may be unseasoned. The issuer may have a limited operating history. These factors may contribute to price volatility. Rule 144A Securities Risk. The market for Rule 144A securities typically is less active than the market for publicly-traded securities. Rule 144A securities carry the risk that the liquidity of these securities may become impaired, making it more difficult for the Fund to sell these securities. Management Risk. The Fund is subject to the risk of poor stock selection. In other words, the individual stocks in the Fund may not perform as well as expected, and/or the Fund’s portfolio management practices may not work to achieve their desired result. Cybersecurity Risk .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et asset value (“NAV”), impediments to trading, the inability of shareholders to transact business, violations of applicable privacy and other laws, regulatory fines, penalties, reputational damage, reimbursement or other compensation costs, or additional compliance costs. Interest Rate Risk . General interest rate fluctuations and changes in credit spreads on floating rate loans may have a substantial negative impact on the Fund’s investments and investment opportunities and, accordingly, may have a material adverse effect on the Fund’s rate of return on invested capital and our net asset value. Foreign Currency Hedging Risk . The Adviser may hedge against currency risk resulting from investing in securities outside of the U.S. valued in non-U.S. currencies. If the Adviser’s forecast of exchange rate movements is incorrect, the Fund may realize losses on their foreign currency transactions. In addition, the Fund’s hedging transactions may prevent the Funds from realizing the benefits of a favorable change in the value of foreign currencies.</t>
        </is>
      </c>
    </row>
    <row r="24">
      <c r="A24" s="4" t="inlineStr">
        <is>
          <t>Risk Lose Money [Text]</t>
        </is>
      </c>
      <c r="B24" s="4" t="inlineStr">
        <is>
          <t>rr_RiskLoseMoney</t>
        </is>
      </c>
      <c r="C24" s="4" t="inlineStr">
        <is>
          <t>Remember, in addition to possibly not achieving your investment goals, you could lose all or a portion of your investment in the Fund over short or even long periods of time.</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al agency.</t>
        </is>
      </c>
    </row>
    <row r="26">
      <c r="A26" s="4" t="inlineStr">
        <is>
          <t>Risk Nondiversified Status [Text]</t>
        </is>
      </c>
      <c r="B26" s="4" t="inlineStr">
        <is>
          <t>rr_RiskNondiversifiedStatus</t>
        </is>
      </c>
      <c r="C26" s="4" t="inlineStr">
        <is>
          <t>The Fund is a non-diversified, investment company under the Investment Company Act of 1940, as amended (the “1940 Act”). Because the Fund is non-diversified, it will invest a greater percentage of its assets in the securities of a limited number of issuers. As a result, a decline in the value of an investment in a single issuer could cause the Fund’s overall value to decline to a greater degree than if the Fund held a more diversified portfolio.</t>
        </is>
      </c>
    </row>
    <row r="27">
      <c r="A27" s="4" t="inlineStr">
        <is>
          <t>Bar Chart and Performance Table [Heading]</t>
        </is>
      </c>
      <c r="B27" s="4" t="inlineStr">
        <is>
          <t>rr_BarChartAndPerformanceTableHeading</t>
        </is>
      </c>
      <c r="C27" s="4" t="inlineStr">
        <is>
          <t>Performance</t>
        </is>
      </c>
    </row>
    <row r="28">
      <c r="A28" s="4" t="inlineStr">
        <is>
          <t>Performance Narrative [Text Block]</t>
        </is>
      </c>
      <c r="B28" s="4" t="inlineStr">
        <is>
          <t>rr_PerformanceNarrativeTextBlock</t>
        </is>
      </c>
      <c r="C28" s="4" t="inlineStr">
        <is>
          <t>When the Fund has been in operation for a full calendar year, performance information will be shown here. Updated performance information is available on the Fund’s website at www.kaynefunds.com or by calling the Fund toll-free at 1-844-95-KAYNE (1-844-955-2963).</t>
        </is>
      </c>
    </row>
    <row r="29">
      <c r="A29" s="4" t="inlineStr">
        <is>
          <t>Performance One Year or Less [Text]</t>
        </is>
      </c>
      <c r="B29" s="4" t="inlineStr">
        <is>
          <t>rr_PerformanceOneYearOrLess</t>
        </is>
      </c>
      <c r="C29" s="4" t="inlineStr">
        <is>
          <t>When the Fund has been in operation for a full calendar year, performance information will be shown here.</t>
        </is>
      </c>
    </row>
    <row r="30">
      <c r="A30" s="4" t="inlineStr">
        <is>
          <t>Performance Availability Phone [Text]</t>
        </is>
      </c>
      <c r="B30" s="4" t="inlineStr">
        <is>
          <t>rr_PerformanceAvailabilityPhone</t>
        </is>
      </c>
      <c r="C30" s="4" t="inlineStr">
        <is>
          <t>1-844-955-2963</t>
        </is>
      </c>
    </row>
    <row r="31">
      <c r="A31" s="4" t="inlineStr">
        <is>
          <t>Performance Availability Website Address [Text]</t>
        </is>
      </c>
      <c r="B31" s="4" t="inlineStr">
        <is>
          <t>rr_PerformanceAvailabilityWebSiteAddress</t>
        </is>
      </c>
      <c r="C31" s="4" t="inlineStr">
        <is>
          <t>www.kaynefunds.com</t>
        </is>
      </c>
    </row>
    <row r="32">
      <c r="A32" s="4" t="inlineStr">
        <is>
          <t>Kayne Anderson Renewable Infrastructure Fund | Retail Class</t>
        </is>
      </c>
    </row>
    <row r="33">
      <c r="A33" s="3" t="inlineStr">
        <is>
          <t>Prospectus [Line Items]</t>
        </is>
      </c>
      <c r="B33" s="4" t="inlineStr">
        <is>
          <t>rr_ProspectusLineItems</t>
        </is>
      </c>
    </row>
    <row r="34">
      <c r="A34" s="4" t="inlineStr">
        <is>
          <t>Trading Symbol</t>
        </is>
      </c>
      <c r="B34" s="4" t="inlineStr">
        <is>
          <t>dei_TradingSymbol</t>
        </is>
      </c>
      <c r="C34" s="4" t="inlineStr">
        <is>
          <t>KARRX</t>
        </is>
      </c>
    </row>
    <row r="35">
      <c r="A35" s="4" t="inlineStr">
        <is>
          <t>Management Fees (as a percentage of Assets)</t>
        </is>
      </c>
      <c r="B35" s="4" t="inlineStr">
        <is>
          <t>rr_ManagementFeesOverAssets</t>
        </is>
      </c>
      <c r="C35" s="4" t="inlineStr">
        <is>
          <t>1.00%</t>
        </is>
      </c>
    </row>
    <row r="36">
      <c r="A36" s="4" t="inlineStr">
        <is>
          <t>Distribution and Service (12b-1) Fees</t>
        </is>
      </c>
      <c r="B36" s="4" t="inlineStr">
        <is>
          <t>rr_DistributionAndService12b1FeesOverAssets</t>
        </is>
      </c>
      <c r="C36" s="4" t="inlineStr">
        <is>
          <t>0.25%</t>
        </is>
      </c>
    </row>
    <row r="37">
      <c r="A37" s="4" t="inlineStr">
        <is>
          <t>Other Expenses (as a percentage of Assets):</t>
        </is>
      </c>
      <c r="B37" s="4" t="inlineStr">
        <is>
          <t>rr_OtherExpensesOverAssets</t>
        </is>
      </c>
      <c r="C37" s="4" t="inlineStr">
        <is>
          <t>1.02%</t>
        </is>
      </c>
      <c r="D37" s="4" t="inlineStr">
        <is>
          <t>[1]</t>
        </is>
      </c>
    </row>
    <row r="38">
      <c r="A38" s="4" t="inlineStr">
        <is>
          <t>Expenses (as a percentage of Assets)</t>
        </is>
      </c>
      <c r="B38" s="4" t="inlineStr">
        <is>
          <t>rr_ExpensesOverAssets</t>
        </is>
      </c>
      <c r="C38" s="4" t="inlineStr">
        <is>
          <t>2.27%</t>
        </is>
      </c>
    </row>
    <row r="39">
      <c r="A39" s="4" t="inlineStr">
        <is>
          <t>Fee Waiver or Reimbursement</t>
        </is>
      </c>
      <c r="B39" s="4" t="inlineStr">
        <is>
          <t>rr_FeeWaiverOrReimbursementOverAssets</t>
        </is>
      </c>
      <c r="C39" s="4" t="inlineStr">
        <is>
          <t>(0.71%)</t>
        </is>
      </c>
      <c r="D39" s="4" t="inlineStr">
        <is>
          <t>[2]</t>
        </is>
      </c>
    </row>
    <row r="40">
      <c r="A40" s="4" t="inlineStr">
        <is>
          <t>Net Expenses (as a percentage of Assets)</t>
        </is>
      </c>
      <c r="B40" s="4" t="inlineStr">
        <is>
          <t>rr_NetExpensesOverAssets</t>
        </is>
      </c>
      <c r="C40" s="4" t="inlineStr">
        <is>
          <t>1.56%</t>
        </is>
      </c>
      <c r="D40" s="4" t="inlineStr">
        <is>
          <t>[1]</t>
        </is>
      </c>
    </row>
    <row r="41">
      <c r="A41" s="4" t="inlineStr">
        <is>
          <t>Expense Example, with Redemption, 1 Year</t>
        </is>
      </c>
      <c r="B41" s="4" t="inlineStr">
        <is>
          <t>rr_ExpenseExampleYear01</t>
        </is>
      </c>
      <c r="C41" s="5" t="n">
        <v>159</v>
      </c>
    </row>
    <row r="42">
      <c r="A42" s="4" t="inlineStr">
        <is>
          <t>Expense Example, with Redemption, 3 Years</t>
        </is>
      </c>
      <c r="B42" s="4" t="inlineStr">
        <is>
          <t>rr_ExpenseExampleYear03</t>
        </is>
      </c>
      <c r="C42" s="6" t="n">
        <v>641</v>
      </c>
    </row>
    <row r="43">
      <c r="A43" s="4" t="inlineStr">
        <is>
          <t>Expense Example, with Redemption, 5 Years</t>
        </is>
      </c>
      <c r="B43" s="4" t="inlineStr">
        <is>
          <t>rr_ExpenseExampleYear05</t>
        </is>
      </c>
      <c r="C43" s="6" t="n">
        <v>1150</v>
      </c>
    </row>
    <row r="44">
      <c r="A44" s="4" t="inlineStr">
        <is>
          <t>Expense Example, with Redemption, 10 Years</t>
        </is>
      </c>
      <c r="B44" s="4" t="inlineStr">
        <is>
          <t>rr_ExpenseExampleYear10</t>
        </is>
      </c>
      <c r="C44" s="5" t="n">
        <v>2550</v>
      </c>
    </row>
    <row r="45">
      <c r="A45" s="4" t="inlineStr">
        <is>
          <t>Kayne Anderson Renewable Infrastructure Fund | Class I</t>
        </is>
      </c>
    </row>
    <row r="46">
      <c r="A46" s="3" t="inlineStr">
        <is>
          <t>Prospectus [Line Items]</t>
        </is>
      </c>
      <c r="B46" s="4" t="inlineStr">
        <is>
          <t>rr_ProspectusLineItems</t>
        </is>
      </c>
    </row>
    <row r="47">
      <c r="A47" s="4" t="inlineStr">
        <is>
          <t>Trading Symbol</t>
        </is>
      </c>
      <c r="B47" s="4" t="inlineStr">
        <is>
          <t>dei_TradingSymbol</t>
        </is>
      </c>
      <c r="C47" s="4" t="inlineStr">
        <is>
          <t>KARIX</t>
        </is>
      </c>
    </row>
    <row r="48">
      <c r="A48" s="4" t="inlineStr">
        <is>
          <t>Management Fees (as a percentage of Assets)</t>
        </is>
      </c>
      <c r="B48" s="4" t="inlineStr">
        <is>
          <t>rr_ManagementFeesOverAssets</t>
        </is>
      </c>
      <c r="C48" s="4" t="inlineStr">
        <is>
          <t>1.00%</t>
        </is>
      </c>
    </row>
    <row r="49">
      <c r="A49" s="4" t="inlineStr">
        <is>
          <t>Distribution and Service (12b-1) Fees</t>
        </is>
      </c>
      <c r="B49" s="4" t="inlineStr">
        <is>
          <t>rr_DistributionAndService12b1FeesOverAssets</t>
        </is>
      </c>
      <c r="C49" s="4" t="inlineStr">
        <is>
          <t xml:space="preserve">none
				</t>
        </is>
      </c>
    </row>
    <row r="50">
      <c r="A50" s="4" t="inlineStr">
        <is>
          <t>Other Expenses (as a percentage of Assets):</t>
        </is>
      </c>
      <c r="B50" s="4" t="inlineStr">
        <is>
          <t>rr_OtherExpensesOverAssets</t>
        </is>
      </c>
      <c r="C50" s="4" t="inlineStr">
        <is>
          <t>1.02%</t>
        </is>
      </c>
      <c r="D50" s="4" t="inlineStr">
        <is>
          <t>[1]</t>
        </is>
      </c>
    </row>
    <row r="51">
      <c r="A51" s="4" t="inlineStr">
        <is>
          <t>Expenses (as a percentage of Assets)</t>
        </is>
      </c>
      <c r="B51" s="4" t="inlineStr">
        <is>
          <t>rr_ExpensesOverAssets</t>
        </is>
      </c>
      <c r="C51" s="4" t="inlineStr">
        <is>
          <t>2.02%</t>
        </is>
      </c>
    </row>
    <row r="52">
      <c r="A52" s="4" t="inlineStr">
        <is>
          <t>Fee Waiver or Reimbursement</t>
        </is>
      </c>
      <c r="B52" s="4" t="inlineStr">
        <is>
          <t>rr_FeeWaiverOrReimbursementOverAssets</t>
        </is>
      </c>
      <c r="C52" s="4" t="inlineStr">
        <is>
          <t>(0.71%)</t>
        </is>
      </c>
      <c r="D52" s="4" t="inlineStr">
        <is>
          <t>[2]</t>
        </is>
      </c>
    </row>
    <row r="53">
      <c r="A53" s="4" t="inlineStr">
        <is>
          <t>Net Expenses (as a percentage of Assets)</t>
        </is>
      </c>
      <c r="B53" s="4" t="inlineStr">
        <is>
          <t>rr_NetExpensesOverAssets</t>
        </is>
      </c>
      <c r="C53" s="4" t="inlineStr">
        <is>
          <t>1.31%</t>
        </is>
      </c>
      <c r="D53" s="4" t="inlineStr">
        <is>
          <t>[1]</t>
        </is>
      </c>
    </row>
    <row r="54">
      <c r="A54" s="4" t="inlineStr">
        <is>
          <t>Expense Example, with Redemption, 1 Year</t>
        </is>
      </c>
      <c r="B54" s="4" t="inlineStr">
        <is>
          <t>rr_ExpenseExampleYear01</t>
        </is>
      </c>
      <c r="C54" s="5" t="n">
        <v>133</v>
      </c>
    </row>
    <row r="55">
      <c r="A55" s="4" t="inlineStr">
        <is>
          <t>Expense Example, with Redemption, 3 Years</t>
        </is>
      </c>
      <c r="B55" s="4" t="inlineStr">
        <is>
          <t>rr_ExpenseExampleYear03</t>
        </is>
      </c>
      <c r="C55" s="6" t="n">
        <v>565</v>
      </c>
    </row>
    <row r="56">
      <c r="A56" s="4" t="inlineStr">
        <is>
          <t>Expense Example, with Redemption, 5 Years</t>
        </is>
      </c>
      <c r="B56" s="4" t="inlineStr">
        <is>
          <t>rr_ExpenseExampleYear05</t>
        </is>
      </c>
      <c r="C56" s="6" t="n">
        <v>1022</v>
      </c>
    </row>
    <row r="57">
      <c r="A57" s="4" t="inlineStr">
        <is>
          <t>Expense Example, with Redemption, 10 Years</t>
        </is>
      </c>
      <c r="B57" s="4" t="inlineStr">
        <is>
          <t>rr_ExpenseExampleYear10</t>
        </is>
      </c>
      <c r="C57" s="5" t="n">
        <v>2291</v>
      </c>
    </row>
    <row r="58"/>
    <row r="59">
      <c r="A59" s="4" t="inlineStr">
        <is>
          <t>[1]</t>
        </is>
      </c>
      <c r="B59" s="4" t="inlineStr">
        <is>
          <t>“Other Expenses” includes Acquired Fund Fees and Expenses that did not exceed 0.01% of the Fund’s average net assets. 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t>
        </is>
      </c>
    </row>
    <row r="60">
      <c r="A60" s="4" t="inlineStr">
        <is>
          <t>[2]</t>
        </is>
      </c>
      <c r="B60" s="4" t="inlineStr">
        <is>
          <t>Kayne Anderson Capital Advisors, L.P. (the “Adviser”) has contractually agreed to waive its management fees, and/or reimburse Fund operating expenses, in order to ensure that Total Annual Fund Operating Expenses (excluding Rule 12b-1 fees, shareholder servicing fees, acquired fund fees and expenses, front-end or contingent deferred loads, dividends and interest on short positions, taxes, leverage interest, brokerage fees (including commissions, mark-ups and mark-downs), other transactional expenses, annual account fees for margin accounts, expenses incurred in connection with any merger or reorganization, or extraordinary expenses such as litigation) do not exceed 1.30% of the average daily net assets of the Fund (the “Expense Cap”). The Expense Cap will remain in effect through at least July 23, 2022 and may be terminated at any time thereafter upon 60 days’ written notice by the Trust’s Board of Trustees (the “Board”) or the Adviser, with the consent of the Board. The Adviser may request recoupment of previously waived fees and reimbursed expenses from the Fund for three years from the date they were waived or reimbursed, provided that, after recoupment has been taken into account, the Fund is able to make the recoupment without exceeding the lesser of the Expense Cap: (i) in effect at the time of the waiver or reimbursement, or (ii) in effect at the time of recoupment.</t>
        </is>
      </c>
    </row>
  </sheetData>
  <mergeCells count="4">
    <mergeCell ref="C1:D1"/>
    <mergeCell ref="A58:C58"/>
    <mergeCell ref="B59:C59"/>
    <mergeCell ref="B60:C6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7:05:31Z</dcterms:created>
  <dcterms:modified xmlns:dcterms="http://purl.org/dc/terms/" xmlns:xsi="http://www.w3.org/2001/XMLSchema-instance" xsi:type="dcterms:W3CDTF">2021-04-29T17:05:31Z</dcterms:modified>
</cp:coreProperties>
</file>